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bre Corporation</t>
        </is>
      </c>
    </row>
    <row r="8">
      <c r="A8" s="4" t="inlineStr">
        <is>
          <t>Entity Central Index Key</t>
        </is>
      </c>
      <c r="B8" s="4" t="inlineStr">
        <is>
          <t>0001597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5" customWidth="1" min="7" max="7"/>
  </cols>
  <sheetData>
    <row r="1">
      <c r="A1" s="1" t="inlineStr">
        <is>
          <t>Pay vs Performance Disclosure - USD ($)</t>
        </is>
      </c>
      <c r="B1" s="2" t="inlineStr">
        <is>
          <t>4 Months Ended</t>
        </is>
      </c>
      <c r="C1" s="2" t="inlineStr">
        <is>
          <t>8 Months Ended</t>
        </is>
      </c>
      <c r="D1" s="2" t="inlineStr">
        <is>
          <t>12 Months Ended</t>
        </is>
      </c>
    </row>
    <row r="2">
      <c r="B2" s="2" t="inlineStr">
        <is>
          <t>Apr. 26, 2023</t>
        </is>
      </c>
      <c r="C2" s="2" t="inlineStr">
        <is>
          <t>Dec. 31,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 PAY-VERSUS-PERFORMANCE The following table sets forth certain pay-versus- performance
Year Summary Table CEO 1 ($) (1) Compen- sation CEO 1 ($) (1)(4) Summary Table CEO 2 ($) (2) Compen- sation CEO 2 ($) (2)(4) Average sation Non-CEO ($) (3) Average sation Non-CEO ($) (3)(4) Value of Initial Fixed $100 Net Income (in thousands) Adjusted (6)
Total (5) Peer Group (5)
 2023 $ 3,347,275 $   (256,286) $8,480,690 $8,323,779 $3,300,218 $2,376,649 $20.33 $191.27 $  (527,940) $ 337,146 
 2022 $ 9,771,335 $ 3,425,759  — — $3,700,352 $1,508,437 $28.55 $129.96 $  (456,833) $  65,337 
 2021 $19,823,002 $12,803,786  — — $5,527,722 $4,821,155 $39.68 $172.32 $  (950,071) $(261,276)
 2020 $10,563,060 $ 6,850,413  — — $3,139,404 $1,659,779 $55.53 $135.28 $(1,289,998) $(447,529)
(1) Represents Mr. Menke, who was CEO for 2020, 2021, 2022, and from January 1, 2023 through April 26, 2023.
(2) Represents Mr. Ekert, who became CEO effective April 27, 2023.
(3) For 2023, our non-CEO non-CEO non-CEO non-CEO
(4) The following tables set forth the adjustments made during each year represented in the table to determine the compensation “actually paid” to the named executive officers for such year.
CEO 1 – Mr. Menke 2020 2021 2022 2023
 Summary Compensation Table Total $ 10,563,060 $ 19,823,002 $ 9,771,335 $ 3,347,275
 -  Grant Date Fair Value of Option Awards and Stock Awards Granted in Fiscal Year (8,866,786 ) (17,463,960 ) (7,237,236 ) (2,000,000 )
 +  Fair Value at Fiscal Year-End 14,187,539 8,935,662 4,594,897 2,528,737
 +  Change in Fair Value of Outstanding and Unvested Option Awards and Stock Awards Granted in Prior Fiscal Years (4,224,628 ) (972,168 ) (2,942,801 ) (2,195,747 )
 +  Fair Value at Vesting of Option Awards and Stock Awards Granted in Fiscal Year That Vested During Fiscal Year — — — —
 +  Change in Fair Value as of Vesting Date of Option Awards and Stock Awards Granted in Prior Fiscal Years for Which Applicable Vesting Conditions Were Satisfied During Fiscal Year (4,808,772 ) 2,481,251 (760,436 ) (1,936,551 )
 -  Fair Value as of Prior Fiscal Year-End — — — —
 +  Value of Dividends or Other Earnings Paid on Option Awards or Stock Awards in the Fiscal Year That Are Not Included in the Total Compensation for the Fiscal Year — — — —
  Compensation “Actually Paid” $ 6,850,413 $ 12,803,786 $ 3,425,759 $ (256,286 )
CEO 2 – Mr. Ekert 2023
 Summary Compensation Table Total $ 8,480,690
 -  Grant Date Fair Value of Option Awards and Stock Awards Granted in Fiscal Year (6,329,742 )
 +  Fair Value at Fiscal Year-End 6,986,635
 +  Change in Fair Value of Outstanding and Unvested Option Awards and Stock Awards Granted in Prior Fiscal Years (701,188 )
 +  Fair Value at Vesting of Option Awards and Stock Awards Granted in Fiscal Year That Vested During Fiscal Year —
 +  Change in Fair Value as of Vesting Date of Option Awards and Stock Awards Granted in Prior Fiscal Years for Which Applicable Vesting Conditions Were Satisfied During Fiscal Year (112,616 )
 -  Fair Value as of Prior Fiscal Year-End —
 +  Value of Dividends or Other Earnings Paid on Option Awards or Stock Awards in the Fiscal Year That Are Not Included in the Total Compensation for the Fiscal Year —
Compensation“Actually Paid” $ 8,323,779
Non-CEO 2020 2021 2022 2023
 Summary Compensation Table Total $ 3,139,404 $ 5,527,722 $ 3,700,352 $ 3,300,218
 -  Grant Date Fair Value of Option Awards and Stock Awards Granted in Fiscal Year (2,232,879 ) (2,625,811 ) (1,987,594 ) (1,910,430 )
 +  Fair Value at Fiscal Year-End 3,483,075 1,538,508 850,287 1,727,603
 +  Change in Fair Value of Outstanding and Unvested Option Awards and Stock Awards Granted in Prior Fiscal Years (1,373,167 ) (182,461 ) (155,168 ) (239,369 )
 +  Fair Value at Vesting of Option Awards and Stock Awards Granted in Fiscal Year That Vested During Fiscal Year — — — —
 +  Change in Fair Value as of Vesting Date of Option Awards and Stock Awards Granted in Prior Fiscal Years for Which Applicable Vesting Conditions Were Satisfied During Fiscal Year (1,356,654 ) 563,197 (268,882 ) (215,670 )
 -  Fair Value as of Prior Fiscal Year-End — — (630,558 ) (285,704 )
 +  Value of Dividends or Other Earnings Paid on Option Awards or Stock Awards in the Fiscal Year That Are Not Included in the Total Compensation for the Fiscal Year — — — —
 Compensation “Actually Paid” $ 1,659,779 $ 4,821,155 $ 1,508,437 $ 2,376,649
(5) Total shareholder return and peer group total shareholder return represent the cumulative total return for our common stock and the Standard &amp; Poor’s Software and Services Index (“S&amp;P 500/Software &amp; Services”), respectively, assuming $100 was invested at the market close on December 31, 2019 in the common stock of Sabre Corporation and in the S&amp;P 500/Software &amp; Services index, as well as reinvestments of dividends.
(6) Adjusted EBITDA represents, in Sabre’s assessment, the most important financial measure used by Sabre to link compensation actually paid to Sabre’s named executive officers for the most recently completed fiscal year to Sabre. See Appendix D non-GAAP
EBITDA was defined as loss from continuing operations adjusted for depreciation and amortization of property and equipment, amortization of capitalized implementation costs, acquisition-related amortization, impairment and related charges, restructuring and other costs, interest expense, net, other, net, loss on extinguishment of debt, acquisition-related costs, litigation costs, net, stock-based compensation and the remaining provision (benefit) for income taxes. For 2021, Adjusted EBITDA was defined as (Loss) Income from continuing operations adjusted for depreciation and amortization of property and equipment, amortization of capitalized implementation costs, acquisition-related amortization, impairment and related charges, restructuring and other costs, interest expense, net, other, net, loss on extinguishment of debt, acquisition-related costs, litigation costs, net, stock-based compensation and the remaining (benefit) provision for income taxes; the calculation of Adjusted EBITDA was to no longer exclude the amortization of upfront incentive consideration in all periods presented. For 2020, Adjusted EBITDA was defined as (Loss) Income from continuing operations adjusted for depreciation and amortization of property and equipment, amortization of capitalized implementation costs, acquisition-related amortization, impairment and related charges, restructuring and other costs, amortization of upfront incentive consideration, interest expense, net, other, net, loss on extinguishment of debt, acquisition-related costs, litigation costs, net, stock-based compensation and the remaining provision for income taxes.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For 2023, our non-CEO non-CEO non-CEO non-CEO</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Total shareholder return and peer group total shareholder return represent the cumulative total return for our common stock and the Standard &amp;amp; Poor’s Software and Services Index (“S&amp;amp;P 500/Software &amp;amp; Services”), respectively, assuming $100 was invested at the market close on December 31, 2019 in the common stock of Sabre Corporation and in the S&amp;amp;P 500/Software &amp;amp; Services index, as well as reinvestments of dividends.</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4) The following tables set forth the adjustments made during each year represented in the table to determine the compensation “actually paid” to the named executive officers for such year.
CEO 1 – Mr. Menke 2020 2021 2022 2023
 Summary Compensation Table Total $ 10,563,060 $ 19,823,002 $ 9,771,335 $ 3,347,275
 -  Grant Date Fair Value of Option Awards and Stock Awards Granted in Fiscal Year (8,866,786 ) (17,463,960 ) (7,237,236 ) (2,000,000 )
 +  Fair Value at Fiscal Year-End 14,187,539 8,935,662 4,594,897 2,528,737
 +  Change in Fair Value of Outstanding and Unvested Option Awards and Stock Awards Granted in Prior Fiscal Years (4,224,628 ) (972,168 ) (2,942,801 ) (2,195,747 )
 +  Fair Value at Vesting of Option Awards and Stock Awards Granted in Fiscal Year That Vested During Fiscal Year — — — —
 +  Change in Fair Value as of Vesting Date of Option Awards and Stock Awards Granted in Prior Fiscal Years for Which Applicable Vesting Conditions Were Satisfied During Fiscal Year (4,808,772 ) 2,481,251 (760,436 ) (1,936,551 )
 -  Fair Value as of Prior Fiscal Year-End — — — —
 +  Value of Dividends or Other Earnings Paid on Option Awards or Stock Awards in the Fiscal Year That Are Not Included in the Total Compensation for the Fiscal Year — — — —
  Compensation “Actually Paid” $ 6,850,413 $ 12,803,786 $ 3,425,759 $ (256,286 )
CEO 2 – Mr. Ekert 2023
 Summary Compensation Table Total $ 8,480,690
 -  Grant Date Fair Value of Option Awards and Stock Awards Granted in Fiscal Year (6,329,742 )
 +  Fair Value at Fiscal Year-End 6,986,635
 +  Change in Fair Value of Outstanding and Unvested Option Awards and Stock Awards Granted in Prior Fiscal Years (701,188 )
 +  Fair Value at Vesting of Option Awards and Stock Awards Granted in Fiscal Year That Vested During Fiscal Year —
 +  Change in Fair Value as of Vesting Date of Option Awards and Stock Awards Granted in Prior Fiscal Years for Which Applicable Vesting Conditions Were Satisfied During Fiscal Year (112,616 )
 -  Fair Value as of Prior Fiscal Year-End —
 +  Value of Dividends or Other Earnings Paid on Option Awards or Stock Awards in the Fiscal Year That Are Not Included in the Total Compensation for the Fiscal Year —
Compensation“Actually Paid” $ 8,323,779</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3300218</v>
      </c>
      <c r="E9" s="5" t="n">
        <v>3700352</v>
      </c>
      <c r="F9" s="5" t="n">
        <v>5527722</v>
      </c>
      <c r="G9" s="5" t="n">
        <v>3139404</v>
      </c>
    </row>
    <row r="10">
      <c r="A10" s="4" t="inlineStr">
        <is>
          <t>Non-PEO NEO Average Compensation Actually Paid Amount</t>
        </is>
      </c>
      <c r="B10" s="4" t="inlineStr">
        <is>
          <t xml:space="preserve"> </t>
        </is>
      </c>
      <c r="C10" s="4" t="inlineStr">
        <is>
          <t xml:space="preserve"> </t>
        </is>
      </c>
      <c r="D10" s="5" t="n">
        <v>2376649</v>
      </c>
      <c r="E10" s="6" t="n">
        <v>1508437</v>
      </c>
      <c r="F10" s="6" t="n">
        <v>4821155</v>
      </c>
      <c r="G10" s="6" t="n">
        <v>1659779</v>
      </c>
    </row>
    <row r="11">
      <c r="A11" s="4" t="inlineStr">
        <is>
          <t>Adjustment to Non-PEO NEO Compensation Footnote</t>
        </is>
      </c>
      <c r="B11" s="4" t="inlineStr">
        <is>
          <t xml:space="preserve"> </t>
        </is>
      </c>
      <c r="C11" s="4" t="inlineStr">
        <is>
          <t xml:space="preserve"> </t>
        </is>
      </c>
      <c r="D11" s="4" t="inlineStr">
        <is>
          <t>Non-CEO 2020 2021 2022 2023
 Summary Compensation Table Total $ 3,139,404 $ 5,527,722 $ 3,700,352 $ 3,300,218
 -  Grant Date Fair Value of Option Awards and Stock Awards Granted in Fiscal Year (2,232,879 ) (2,625,811 ) (1,987,594 ) (1,910,430 )
 +  Fair Value at Fiscal Year-End 3,483,075 1,538,508 850,287 1,727,603
 +  Change in Fair Value of Outstanding and Unvested Option Awards and Stock Awards Granted in Prior Fiscal Years (1,373,167 ) (182,461 ) (155,168 ) (239,369 )
 +  Fair Value at Vesting of Option Awards and Stock Awards Granted in Fiscal Year That Vested During Fiscal Year — — — —
 +  Change in Fair Value as of Vesting Date of Option Awards and Stock Awards Granted in Prior Fiscal Years for Which Applicable Vesting Conditions Were Satisfied During Fiscal Year (1,356,654 ) 563,197 (268,882 ) (215,670 )
 -  Fair Value as of Prior Fiscal Year-End — — (630,558 ) (285,704 )
 +  Value of Dividends or Other Earnings Paid on Option Awards or Stock Awards in the Fiscal Year That Are Not Included in the Total Compensation for the Fiscal Year — — — —
 Compensation “Actually Paid” $ 1,659,779 $ 4,821,155 $ 1,508,437 $ 2,376,649</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The following chart reflects the relationship over each of the years in the pay-versus-performance non-CEO</t>
        </is>
      </c>
      <c r="E12" s="4" t="inlineStr">
        <is>
          <t xml:space="preserve"> </t>
        </is>
      </c>
      <c r="F12" s="4" t="inlineStr">
        <is>
          <t xml:space="preserve"> </t>
        </is>
      </c>
      <c r="G12" s="4" t="inlineStr">
        <is>
          <t xml:space="preserve"> </t>
        </is>
      </c>
    </row>
    <row r="13">
      <c r="A13" s="4" t="inlineStr">
        <is>
          <t>Total Shareholder Return Vs Peer Group</t>
        </is>
      </c>
      <c r="B13" s="4" t="inlineStr">
        <is>
          <t xml:space="preserve"> </t>
        </is>
      </c>
      <c r="C13" s="4" t="inlineStr">
        <is>
          <t xml:space="preserve"> </t>
        </is>
      </c>
      <c r="D13" s="4" t="inlineStr">
        <is>
          <t xml:space="preserve"> The following chart reflects the relationship over each of the years in the pay-versus-performance non-CEO</t>
        </is>
      </c>
      <c r="E13" s="4" t="inlineStr">
        <is>
          <t xml:space="preserve"> </t>
        </is>
      </c>
      <c r="F13" s="4" t="inlineStr">
        <is>
          <t xml:space="preserve"> </t>
        </is>
      </c>
      <c r="G13" s="4" t="inlineStr">
        <is>
          <t xml:space="preserve"> </t>
        </is>
      </c>
    </row>
    <row r="14">
      <c r="A14" s="4" t="inlineStr">
        <is>
          <t>Tabular List, Table</t>
        </is>
      </c>
      <c r="B14" s="4" t="inlineStr">
        <is>
          <t xml:space="preserve"> </t>
        </is>
      </c>
      <c r="C14" s="4" t="inlineStr">
        <is>
          <t xml:space="preserve"> </t>
        </is>
      </c>
      <c r="D14" s="4" t="inlineStr">
        <is>
          <t xml:space="preserve"> The following financial performance measures represent, in Sabre’s assessment, the most important financial measures Sabre used to link compensation that we actually paid to our named executive officers for 2023:
• Adjusted EBITDA
• Free Cash Flow
• Revenue Adjusted EBITDA was the primary financial metric of our 2023 annual incentive, and we consider it to be an important indicator of our overall business performance. Free Cash Flow was the primary financial metric of our 2023 PSU awards, and we consider it to be an important long-term indicator of our ability to operate our business and repay our debt. We consider revenue to be a significant driver of our Adjusted EBITDA and Free Cash Flow. </t>
        </is>
      </c>
      <c r="E14" s="4" t="inlineStr">
        <is>
          <t xml:space="preserve"> </t>
        </is>
      </c>
      <c r="F14" s="4" t="inlineStr">
        <is>
          <t xml:space="preserve"> </t>
        </is>
      </c>
      <c r="G14" s="4" t="inlineStr">
        <is>
          <t xml:space="preserve"> </t>
        </is>
      </c>
    </row>
    <row r="15">
      <c r="A15" s="4" t="inlineStr">
        <is>
          <t>Total Shareholder Return Amount</t>
        </is>
      </c>
      <c r="B15" s="4" t="inlineStr">
        <is>
          <t xml:space="preserve"> </t>
        </is>
      </c>
      <c r="C15" s="4" t="inlineStr">
        <is>
          <t xml:space="preserve"> </t>
        </is>
      </c>
      <c r="D15" s="7" t="n">
        <v>20.33</v>
      </c>
      <c r="E15" s="8" t="n">
        <v>28.55</v>
      </c>
      <c r="F15" s="8" t="n">
        <v>39.68</v>
      </c>
      <c r="G15" s="8" t="n">
        <v>55.53</v>
      </c>
    </row>
    <row r="16">
      <c r="A16" s="4" t="inlineStr">
        <is>
          <t>Peer Group Total Shareholder Return Amount</t>
        </is>
      </c>
      <c r="B16" s="4" t="inlineStr">
        <is>
          <t xml:space="preserve"> </t>
        </is>
      </c>
      <c r="C16" s="4" t="inlineStr">
        <is>
          <t xml:space="preserve"> </t>
        </is>
      </c>
      <c r="D16" s="8" t="n">
        <v>191.27</v>
      </c>
      <c r="E16" s="8" t="n">
        <v>129.96</v>
      </c>
      <c r="F16" s="8" t="n">
        <v>172.32</v>
      </c>
      <c r="G16" s="8" t="n">
        <v>135.28</v>
      </c>
    </row>
    <row r="17">
      <c r="A17" s="4" t="inlineStr">
        <is>
          <t>Net Income (Loss)</t>
        </is>
      </c>
      <c r="B17" s="4" t="inlineStr">
        <is>
          <t xml:space="preserve"> </t>
        </is>
      </c>
      <c r="C17" s="4" t="inlineStr">
        <is>
          <t xml:space="preserve"> </t>
        </is>
      </c>
      <c r="D17" s="5" t="n">
        <v>-527940000</v>
      </c>
      <c r="E17" s="5" t="n">
        <v>-456833000</v>
      </c>
      <c r="F17" s="5" t="n">
        <v>-950071000</v>
      </c>
      <c r="G17" s="5" t="n">
        <v>-1289998000</v>
      </c>
    </row>
    <row r="18">
      <c r="A18" s="4" t="inlineStr">
        <is>
          <t>Company Selected Measure Amount</t>
        </is>
      </c>
      <c r="B18" s="4" t="inlineStr">
        <is>
          <t xml:space="preserve"> </t>
        </is>
      </c>
      <c r="C18" s="4" t="inlineStr">
        <is>
          <t xml:space="preserve"> </t>
        </is>
      </c>
      <c r="D18" s="6" t="n">
        <v>337146000</v>
      </c>
      <c r="E18" s="6" t="n">
        <v>65337000</v>
      </c>
      <c r="F18" s="6" t="n">
        <v>-261276000</v>
      </c>
      <c r="G18" s="6" t="n">
        <v>-447529000</v>
      </c>
    </row>
    <row r="19">
      <c r="A19" s="4" t="inlineStr">
        <is>
          <t>Measure::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me</t>
        </is>
      </c>
      <c r="B21" s="4" t="inlineStr">
        <is>
          <t xml:space="preserve"> </t>
        </is>
      </c>
      <c r="C21" s="4" t="inlineStr">
        <is>
          <t xml:space="preserve"> </t>
        </is>
      </c>
      <c r="D21" s="4" t="inlineStr">
        <is>
          <t>Adjusted EBITDA</t>
        </is>
      </c>
      <c r="E21" s="4" t="inlineStr">
        <is>
          <t xml:space="preserve"> </t>
        </is>
      </c>
      <c r="F21" s="4" t="inlineStr">
        <is>
          <t xml:space="preserve"> </t>
        </is>
      </c>
      <c r="G21" s="4" t="inlineStr">
        <is>
          <t xml:space="preserve"> </t>
        </is>
      </c>
    </row>
    <row r="22">
      <c r="A22" s="4" t="inlineStr">
        <is>
          <t>Non-GAAP Measure Description</t>
        </is>
      </c>
      <c r="B22" s="4" t="inlineStr">
        <is>
          <t xml:space="preserve"> </t>
        </is>
      </c>
      <c r="C22" s="4" t="inlineStr">
        <is>
          <t xml:space="preserve"> </t>
        </is>
      </c>
      <c r="D22" s="4" t="inlineStr">
        <is>
          <t xml:space="preserve">(6) Adjusted EBITDA represents, in Sabre’s assessment, the most important financial measure used by Sabre to link compensation actually paid to Sabre’s named executive officers for the most recently completed fiscal year to Sabre. See Appendix D non-GAAP
EBITDA was defined as loss from continuing operations adjusted for depreciation and amortization of property and equipment, amortization of capitalized implementation costs, acquisition-related amortization, impairment and related charges, restructuring and other costs, interest expense, net, other, net, loss on extinguishment of debt, acquisition-related costs, litigation costs, net, stock-based compensation and the remaining provision (benefit) for income taxes. For 2021, Adjusted EBITDA was defined as (Loss) Income from continuing operations adjusted for depreciation and amortization of property and equipment, amortization of capitalized implementation costs, acquisition-related amortization, impairment and related charges, restructuring and other costs, interest expense, net, other, net, loss on extinguishment of debt, acquisition-related costs, litigation costs, net, stock-based compensation and the remaining (benefit) provision for income taxes; the calculation of Adjusted EBITDA was to no longer exclude the amortization of upfront incentive consideration in all periods presented. For 2020, Adjusted EBITDA was defined as (Loss) Income from continuing operations adjusted for depreciation and amortization of property and equipment, amortization of capitalized implementation costs, acquisition-related amortization, impairment and related charges, restructuring and other costs, amortization of upfront incentive consideration, interest expense, net, other, net, loss on extinguishment of debt, acquisition-related costs, litigation costs, net, stock-based compensation and the remaining provision for income taxes. </t>
        </is>
      </c>
      <c r="E22" s="4" t="inlineStr">
        <is>
          <t xml:space="preserve"> </t>
        </is>
      </c>
      <c r="F22" s="4" t="inlineStr">
        <is>
          <t xml:space="preserve"> </t>
        </is>
      </c>
      <c r="G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 xml:space="preserve"> </t>
        </is>
      </c>
      <c r="D25" s="4" t="inlineStr">
        <is>
          <t>Free Cash Flow</t>
        </is>
      </c>
      <c r="E25" s="4" t="inlineStr">
        <is>
          <t xml:space="preserve"> </t>
        </is>
      </c>
      <c r="F25" s="4" t="inlineStr">
        <is>
          <t xml:space="preserve"> </t>
        </is>
      </c>
      <c r="G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 xml:space="preserve"> </t>
        </is>
      </c>
      <c r="C28" s="4" t="inlineStr">
        <is>
          <t xml:space="preserve"> </t>
        </is>
      </c>
      <c r="D28" s="4" t="inlineStr">
        <is>
          <t>Revenue</t>
        </is>
      </c>
      <c r="E28" s="4" t="inlineStr">
        <is>
          <t xml:space="preserve"> </t>
        </is>
      </c>
      <c r="F28" s="4" t="inlineStr">
        <is>
          <t xml:space="preserve"> </t>
        </is>
      </c>
      <c r="G28" s="4" t="inlineStr">
        <is>
          <t xml:space="preserve"> </t>
        </is>
      </c>
    </row>
    <row r="29">
      <c r="A29" s="4" t="inlineStr">
        <is>
          <t>Mr. Menk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O Total Compensation Amount</t>
        </is>
      </c>
      <c r="B31" s="4" t="inlineStr">
        <is>
          <t xml:space="preserve"> </t>
        </is>
      </c>
      <c r="C31" s="4" t="inlineStr">
        <is>
          <t xml:space="preserve"> </t>
        </is>
      </c>
      <c r="D31" s="5" t="n">
        <v>3347275</v>
      </c>
      <c r="E31" s="5" t="n">
        <v>9771335</v>
      </c>
      <c r="F31" s="5" t="n">
        <v>19823002</v>
      </c>
      <c r="G31" s="5" t="n">
        <v>10563060</v>
      </c>
    </row>
    <row r="32">
      <c r="A32" s="4" t="inlineStr">
        <is>
          <t>PEO Actually Paid Compensation Amount</t>
        </is>
      </c>
      <c r="B32" s="4" t="inlineStr">
        <is>
          <t xml:space="preserve"> </t>
        </is>
      </c>
      <c r="C32" s="4" t="inlineStr">
        <is>
          <t xml:space="preserve"> </t>
        </is>
      </c>
      <c r="D32" s="6" t="n">
        <v>-256286</v>
      </c>
      <c r="E32" s="5" t="n">
        <v>3425759</v>
      </c>
      <c r="F32" s="5" t="n">
        <v>12803786</v>
      </c>
      <c r="G32" s="5" t="n">
        <v>6850413</v>
      </c>
    </row>
    <row r="33">
      <c r="A33" s="4" t="inlineStr">
        <is>
          <t>PEO Name</t>
        </is>
      </c>
      <c r="B33" s="4" t="inlineStr">
        <is>
          <t>Mr. Menke</t>
        </is>
      </c>
      <c r="C33" s="4" t="inlineStr">
        <is>
          <t xml:space="preserve"> </t>
        </is>
      </c>
      <c r="D33" s="4" t="inlineStr">
        <is>
          <t xml:space="preserve"> </t>
        </is>
      </c>
      <c r="E33" s="4" t="inlineStr">
        <is>
          <t>Mr. Menke</t>
        </is>
      </c>
      <c r="F33" s="4" t="inlineStr">
        <is>
          <t>Mr. Menke</t>
        </is>
      </c>
      <c r="G33" s="4" t="inlineStr">
        <is>
          <t>Mr. Menke</t>
        </is>
      </c>
    </row>
    <row r="34">
      <c r="A34" s="4" t="inlineStr">
        <is>
          <t>Mr. Eker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O Total Compensation Amount</t>
        </is>
      </c>
      <c r="B36" s="4" t="inlineStr">
        <is>
          <t xml:space="preserve"> </t>
        </is>
      </c>
      <c r="C36" s="4" t="inlineStr">
        <is>
          <t xml:space="preserve"> </t>
        </is>
      </c>
      <c r="D36" s="6" t="n">
        <v>8480690</v>
      </c>
      <c r="E36" s="5" t="n">
        <v>0</v>
      </c>
      <c r="F36" s="5" t="n">
        <v>0</v>
      </c>
      <c r="G36" s="5" t="n">
        <v>0</v>
      </c>
    </row>
    <row r="37">
      <c r="A37" s="4" t="inlineStr">
        <is>
          <t>PEO Actually Paid Compensation Amount</t>
        </is>
      </c>
      <c r="B37" s="4" t="inlineStr">
        <is>
          <t xml:space="preserve"> </t>
        </is>
      </c>
      <c r="C37" s="4" t="inlineStr">
        <is>
          <t xml:space="preserve"> </t>
        </is>
      </c>
      <c r="D37" s="6" t="n">
        <v>8323779</v>
      </c>
      <c r="E37" s="6" t="n">
        <v>0</v>
      </c>
      <c r="F37" s="6" t="n">
        <v>0</v>
      </c>
      <c r="G37" s="6" t="n">
        <v>0</v>
      </c>
    </row>
    <row r="38">
      <c r="A38" s="4" t="inlineStr">
        <is>
          <t>PEO Name</t>
        </is>
      </c>
      <c r="B38" s="4" t="inlineStr">
        <is>
          <t xml:space="preserve"> </t>
        </is>
      </c>
      <c r="C38" s="4" t="inlineStr">
        <is>
          <t>Mr. Ekert</t>
        </is>
      </c>
      <c r="D38" s="4" t="inlineStr">
        <is>
          <t xml:space="preserve"> </t>
        </is>
      </c>
      <c r="E38" s="4" t="inlineStr">
        <is>
          <t xml:space="preserve"> </t>
        </is>
      </c>
      <c r="F38" s="4" t="inlineStr">
        <is>
          <t xml:space="preserve"> </t>
        </is>
      </c>
      <c r="G38" s="4" t="inlineStr">
        <is>
          <t xml:space="preserve"> </t>
        </is>
      </c>
    </row>
    <row r="39">
      <c r="A39" s="4" t="inlineStr">
        <is>
          <t>PEO | Mr. Menke [Member] | Grant Date Fair Value of Option Awards and Stock Awards Granted in Fiscal Ye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4" t="inlineStr">
        <is>
          <t xml:space="preserve"> </t>
        </is>
      </c>
      <c r="D41" s="6" t="n">
        <v>-2000000</v>
      </c>
      <c r="E41" s="6" t="n">
        <v>-7237236</v>
      </c>
      <c r="F41" s="6" t="n">
        <v>-17463960</v>
      </c>
      <c r="G41" s="6" t="n">
        <v>-8866786</v>
      </c>
    </row>
    <row r="42">
      <c r="A42" s="4" t="inlineStr">
        <is>
          <t>PEO | Mr. Menke [Member] | Fair Value at Fiscal YearEnd of Outstanding and Unvested Option Awards and Stock Awards Granted in Fiscal 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6" t="n">
        <v>2528737</v>
      </c>
      <c r="E44" s="6" t="n">
        <v>4594897</v>
      </c>
      <c r="F44" s="6" t="n">
        <v>8935662</v>
      </c>
      <c r="G44" s="6" t="n">
        <v>14187539</v>
      </c>
    </row>
    <row r="45">
      <c r="A45" s="4" t="inlineStr">
        <is>
          <t>PEO | Mr. Menke [Member] | Change in Fair Value of Outstanding and Unvested Option Awards and Stock Awards Granted in Prior Fiscal Yea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6" t="n">
        <v>-2195747</v>
      </c>
      <c r="E47" s="6" t="n">
        <v>-2942801</v>
      </c>
      <c r="F47" s="6" t="n">
        <v>-972168</v>
      </c>
      <c r="G47" s="6" t="n">
        <v>-4224628</v>
      </c>
    </row>
    <row r="48">
      <c r="A48" s="4" t="inlineStr">
        <is>
          <t>PEO | Mr. Menke [Member] | Fair Value at Vesting of Option Awards and Stock Awards Granted in Fiscal Year That Vested During Fiscal Ye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6" t="n">
        <v>0</v>
      </c>
      <c r="E50" s="6" t="n">
        <v>0</v>
      </c>
      <c r="F50" s="6" t="n">
        <v>0</v>
      </c>
      <c r="G50" s="6" t="n">
        <v>0</v>
      </c>
    </row>
    <row r="51">
      <c r="A51" s="4" t="inlineStr">
        <is>
          <t>PEO | Mr. Menke [Member] | Change in Fair Value as of Vesting Date of Option Awards and Stock Awards Granted in Prior Fiscal Years for Which Applicable Vesting Conditions Were Satisfied During Fiscal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6" t="n">
        <v>-1936551</v>
      </c>
      <c r="E53" s="6" t="n">
        <v>-760436</v>
      </c>
      <c r="F53" s="6" t="n">
        <v>2481251</v>
      </c>
      <c r="G53" s="6" t="n">
        <v>-4808772</v>
      </c>
    </row>
    <row r="54">
      <c r="A54" s="4" t="inlineStr">
        <is>
          <t>PEO | Mr. Menke [Member] | Fair Value as of Prior Fiscal YearEnd of Option Awards and Stock Awards Granted in Prior Fiscal Years That Failed to Meet Applicable Vesting Conditions During Fiscal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6" t="n">
        <v>0</v>
      </c>
      <c r="E56" s="6" t="n">
        <v>0</v>
      </c>
      <c r="F56" s="6" t="n">
        <v>0</v>
      </c>
      <c r="G56" s="6" t="n">
        <v>0</v>
      </c>
    </row>
    <row r="57">
      <c r="A57" s="4" t="inlineStr">
        <is>
          <t>PEO | Mr. Menke [Member] | Value of Dividends or Other Earnings Paid on Option Awards or Stock Awards in the Fiscal Year That Are Not Included in the Total Compensation for the Fiscal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c r="G59" s="6" t="n">
        <v>0</v>
      </c>
    </row>
    <row r="60">
      <c r="A60" s="4" t="inlineStr">
        <is>
          <t>PEO | Mr. Ekert [Member] | Grant Date Fair Value of Option Awards and Stock Awards Granted in Fiscal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6329742</v>
      </c>
      <c r="E62" s="4" t="inlineStr">
        <is>
          <t xml:space="preserve"> </t>
        </is>
      </c>
      <c r="F62" s="4" t="inlineStr">
        <is>
          <t xml:space="preserve"> </t>
        </is>
      </c>
      <c r="G62" s="4" t="inlineStr">
        <is>
          <t xml:space="preserve"> </t>
        </is>
      </c>
    </row>
    <row r="63">
      <c r="A63" s="4" t="inlineStr">
        <is>
          <t>PEO | Mr. Ekert [Member] | Fair Value at Fiscal YearEnd of Outstanding and Unvested Option Awards and Stock Awards Granted in Fiscal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6" t="n">
        <v>6986635</v>
      </c>
      <c r="E65" s="4" t="inlineStr">
        <is>
          <t xml:space="preserve"> </t>
        </is>
      </c>
      <c r="F65" s="4" t="inlineStr">
        <is>
          <t xml:space="preserve"> </t>
        </is>
      </c>
      <c r="G65" s="4" t="inlineStr">
        <is>
          <t xml:space="preserve"> </t>
        </is>
      </c>
    </row>
    <row r="66">
      <c r="A66" s="4" t="inlineStr">
        <is>
          <t>PEO | Mr. Ekert [Member] | Change in Fair Value of Outstanding and Unvested Option Awards and Stock Awards Granted in Prior Fiscal Yea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701188</v>
      </c>
      <c r="E68" s="4" t="inlineStr">
        <is>
          <t xml:space="preserve"> </t>
        </is>
      </c>
      <c r="F68" s="4" t="inlineStr">
        <is>
          <t xml:space="preserve"> </t>
        </is>
      </c>
      <c r="G68" s="4" t="inlineStr">
        <is>
          <t xml:space="preserve"> </t>
        </is>
      </c>
    </row>
    <row r="69">
      <c r="A69" s="4" t="inlineStr">
        <is>
          <t>PEO | Mr. Ekert [Member] | Fair Value at Vesting of Option Awards and Stock Awards Granted in Fiscal Year That Vested During Fiscal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0</v>
      </c>
      <c r="E71" s="4" t="inlineStr">
        <is>
          <t xml:space="preserve"> </t>
        </is>
      </c>
      <c r="F71" s="4" t="inlineStr">
        <is>
          <t xml:space="preserve"> </t>
        </is>
      </c>
      <c r="G71" s="4" t="inlineStr">
        <is>
          <t xml:space="preserve"> </t>
        </is>
      </c>
    </row>
    <row r="72">
      <c r="A72" s="4" t="inlineStr">
        <is>
          <t>PEO | Mr. Ekert [Member] | Change in Fair Value as of Vesting Date of Option Awards and Stock Awards Granted in Prior Fiscal Years for Which Applicable Vesting Conditions Were Satisfied During Fiscal Ye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112616</v>
      </c>
      <c r="E74" s="4" t="inlineStr">
        <is>
          <t xml:space="preserve"> </t>
        </is>
      </c>
      <c r="F74" s="4" t="inlineStr">
        <is>
          <t xml:space="preserve"> </t>
        </is>
      </c>
      <c r="G74" s="4" t="inlineStr">
        <is>
          <t xml:space="preserve"> </t>
        </is>
      </c>
    </row>
    <row r="75">
      <c r="A75" s="4" t="inlineStr">
        <is>
          <t>PEO | Mr. Ekert [Member] | Fair Value as of Prior Fiscal YearEnd of Option Awards and Stock Awards Granted in Prior Fiscal Years That Failed to Meet Applicable Vesting Conditions During Fiscal Yea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0</v>
      </c>
      <c r="E77" s="4" t="inlineStr">
        <is>
          <t xml:space="preserve"> </t>
        </is>
      </c>
      <c r="F77" s="4" t="inlineStr">
        <is>
          <t xml:space="preserve"> </t>
        </is>
      </c>
      <c r="G77" s="4" t="inlineStr">
        <is>
          <t xml:space="preserve"> </t>
        </is>
      </c>
    </row>
    <row r="78">
      <c r="A78" s="4" t="inlineStr">
        <is>
          <t>PEO | Mr. Ekert [Member] | Value of Dividends or Other Earnings Paid on Option Awards or Stock Awards in the Fiscal Year That Are Not Included in the Total Compensation for the Fiscal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6" t="n">
        <v>0</v>
      </c>
      <c r="E80" s="4" t="inlineStr">
        <is>
          <t xml:space="preserve"> </t>
        </is>
      </c>
      <c r="F80" s="4" t="inlineStr">
        <is>
          <t xml:space="preserve"> </t>
        </is>
      </c>
      <c r="G80" s="4" t="inlineStr">
        <is>
          <t xml:space="preserve"> </t>
        </is>
      </c>
    </row>
    <row r="81">
      <c r="A81" s="4" t="inlineStr">
        <is>
          <t>Non-PEO NEO | Grant Date Fair Value of Option Awards and Stock Awards Granted in Fiscal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1910430</v>
      </c>
      <c r="E83" s="6" t="n">
        <v>-1987594</v>
      </c>
      <c r="F83" s="6" t="n">
        <v>-2625811</v>
      </c>
      <c r="G83" s="6" t="n">
        <v>-2232879</v>
      </c>
    </row>
    <row r="84">
      <c r="A84" s="4" t="inlineStr">
        <is>
          <t>Non-PEO NEO | Fair Value at Fiscal YearEnd of Outstanding and Unvested Option Awards and Stock Awards Granted in Fiscal Yea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6" t="n">
        <v>1727603</v>
      </c>
      <c r="E86" s="6" t="n">
        <v>850287</v>
      </c>
      <c r="F86" s="6" t="n">
        <v>1538508</v>
      </c>
      <c r="G86" s="6" t="n">
        <v>3483075</v>
      </c>
    </row>
    <row r="87">
      <c r="A87" s="4" t="inlineStr">
        <is>
          <t>Non-PEO NEO | Change in Fair Value of Outstanding and Unvested Option Awards and Stock Awards Granted in Prior Fiscal Yea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6" t="n">
        <v>-239369</v>
      </c>
      <c r="E89" s="6" t="n">
        <v>-155168</v>
      </c>
      <c r="F89" s="6" t="n">
        <v>-182461</v>
      </c>
      <c r="G89" s="6" t="n">
        <v>-1373167</v>
      </c>
    </row>
    <row r="90">
      <c r="A90" s="4" t="inlineStr">
        <is>
          <t>Non-PEO NEO | Fair Value at Vesting of Option Awards and Stock Awards Granted in Fiscal Year That Vested During Fiscal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0</v>
      </c>
      <c r="E92" s="6" t="n">
        <v>0</v>
      </c>
      <c r="F92" s="6" t="n">
        <v>0</v>
      </c>
      <c r="G92" s="6" t="n">
        <v>0</v>
      </c>
    </row>
    <row r="93">
      <c r="A93" s="4" t="inlineStr">
        <is>
          <t>Non-PEO NEO | Change in Fair Value as of Vesting Date of Option Awards and Stock Awards Granted in Prior Fiscal Years for Which Applicable Vesting Conditions Were Satisfied During Fiscal Yea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215670</v>
      </c>
      <c r="E95" s="6" t="n">
        <v>-268882</v>
      </c>
      <c r="F95" s="6" t="n">
        <v>563197</v>
      </c>
      <c r="G95" s="6" t="n">
        <v>-1356654</v>
      </c>
    </row>
    <row r="96">
      <c r="A96" s="4" t="inlineStr">
        <is>
          <t>Non-PEO NEO | Fair Value as of Prior Fiscal YearEnd of Option Awards and Stock Awards Granted in Prior Fiscal Years That Failed to Meet Applicable Vesting Conditions During Fiscal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285704</v>
      </c>
      <c r="E98" s="6" t="n">
        <v>-630558</v>
      </c>
      <c r="F98" s="6" t="n">
        <v>0</v>
      </c>
      <c r="G98" s="6" t="n">
        <v>0</v>
      </c>
    </row>
    <row r="99">
      <c r="A99" s="4" t="inlineStr">
        <is>
          <t>Non-PEO NEO | Value of Dividends or Other Earnings Paid on Option Awards or Stock Awards in the Fiscal Year That Are Not Included in the Total Compensation for the Fiscal Yea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5" t="n">
        <v>0</v>
      </c>
      <c r="E101" s="5" t="n">
        <v>0</v>
      </c>
      <c r="F101" s="5" t="n">
        <v>0</v>
      </c>
      <c r="G101" s="5" t="n">
        <v>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6:35Z</dcterms:created>
  <dcterms:modified xmlns:dcterms="http://purl.org/dc/terms/" xmlns:xsi="http://www.w3.org/2001/XMLSchema-instance" xsi:type="dcterms:W3CDTF">2024-03-05T21:06:35Z</dcterms:modified>
</cp:coreProperties>
</file>